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Statement of Financial Position" sheetId="3" state="visible" r:id="rId3"/>
    <sheet xmlns:r="http://schemas.openxmlformats.org/officeDocument/2006/relationships" name="Goldrich Mining CompanyConsolid" sheetId="4" state="visible" r:id="rId4"/>
    <sheet xmlns:r="http://schemas.openxmlformats.org/officeDocument/2006/relationships" name="Goldrich Mining CompanyConsoli5" sheetId="5" state="visible" r:id="rId5"/>
    <sheet xmlns:r="http://schemas.openxmlformats.org/officeDocument/2006/relationships" name="1. Basis of Presentation" sheetId="6" state="visible" r:id="rId6"/>
    <sheet xmlns:r="http://schemas.openxmlformats.org/officeDocument/2006/relationships" name="2. Summary of Significant Accou" sheetId="7" state="visible" r:id="rId7"/>
    <sheet xmlns:r="http://schemas.openxmlformats.org/officeDocument/2006/relationships" name="3. Joint Venture" sheetId="8" state="visible" r:id="rId8"/>
    <sheet xmlns:r="http://schemas.openxmlformats.org/officeDocument/2006/relationships" name="4. Related Party Transactions" sheetId="9" state="visible" r:id="rId9"/>
    <sheet xmlns:r="http://schemas.openxmlformats.org/officeDocument/2006/relationships" name="5. Note Payable" sheetId="10" state="visible" r:id="rId10"/>
    <sheet xmlns:r="http://schemas.openxmlformats.org/officeDocument/2006/relationships" name="6. Notes Payable in Gold" sheetId="11" state="visible" r:id="rId11"/>
    <sheet xmlns:r="http://schemas.openxmlformats.org/officeDocument/2006/relationships" name="7. Stockholders' Equity"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7. Stockholders' Equity_ Fair V" sheetId="29" state="visible" r:id="rId29"/>
    <sheet xmlns:r="http://schemas.openxmlformats.org/officeDocument/2006/relationships" name="8. Commitments and Contingenc30" sheetId="30" state="visible" r:id="rId30"/>
    <sheet xmlns:r="http://schemas.openxmlformats.org/officeDocument/2006/relationships" name="1. Basis of Presentation (Detai"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Joint Venture (Details)" sheetId="34" state="visible" r:id="rId34"/>
    <sheet xmlns:r="http://schemas.openxmlformats.org/officeDocument/2006/relationships" name="4. Related Party Transactions (" sheetId="35" state="visible" r:id="rId35"/>
    <sheet xmlns:r="http://schemas.openxmlformats.org/officeDocument/2006/relationships" name="5. Note Payable (Details)" sheetId="36" state="visible" r:id="rId36"/>
    <sheet xmlns:r="http://schemas.openxmlformats.org/officeDocument/2006/relationships" name="6. Notes Payable in Gold (Detai" sheetId="37" state="visible" r:id="rId37"/>
    <sheet xmlns:r="http://schemas.openxmlformats.org/officeDocument/2006/relationships" name="7. Stockholders' Equity (Detail" sheetId="38" state="visible" r:id="rId38"/>
    <sheet xmlns:r="http://schemas.openxmlformats.org/officeDocument/2006/relationships" name="7. Stockholders' Equity_ Fair39" sheetId="39" state="visible" r:id="rId39"/>
    <sheet xmlns:r="http://schemas.openxmlformats.org/officeDocument/2006/relationships" name="8. Commitments and Contingenc40" sheetId="40" state="visible" r:id="rId40"/>
    <sheet xmlns:r="http://schemas.openxmlformats.org/officeDocument/2006/relationships" name="9. Subsequent Events (Details)" sheetId="41" state="visible" r:id="rId41"/>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17</t>
  </si>
  <si>
    <t>Jun. 11, 2017</t>
  </si>
  <si>
    <t>Entity Registrant Name</t>
  </si>
  <si>
    <t>Goldrich Mining Company</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grmc</t>
  </si>
  <si>
    <t>Goldrich Mining Company Consolidated Balance Sheets (Interim period unaudited) - USD ($)</t>
  </si>
  <si>
    <t>Dec. 31, 2016</t>
  </si>
  <si>
    <t>Current assets:</t>
  </si>
  <si>
    <t>Cash and cash equivalents</t>
  </si>
  <si>
    <t>Prepaid expenses</t>
  </si>
  <si>
    <t>Other receivable</t>
  </si>
  <si>
    <t>Total current assets</t>
  </si>
  <si>
    <t>Property, plant, equipment, and mining claims:</t>
  </si>
  <si>
    <t>Equipment, net of accumulated depreciation</t>
  </si>
  <si>
    <t>Mining properties, claims and royalty option</t>
  </si>
  <si>
    <t>Total property, plant, equipment and mining claims</t>
  </si>
  <si>
    <t>Total assets</t>
  </si>
  <si>
    <t>Current liabilities:</t>
  </si>
  <si>
    <t>Accounts payable and accrued liabilities</t>
  </si>
  <si>
    <t>Related party payables</t>
  </si>
  <si>
    <t>Notes payable in gold</t>
  </si>
  <si>
    <t>Note payable, net of discount</t>
  </si>
  <si>
    <t>Dividends payable on preferred stock</t>
  </si>
  <si>
    <t>Total current liabilities</t>
  </si>
  <si>
    <t>Long-term liabilities:</t>
  </si>
  <si>
    <t>Remediation and asset retirement obligation</t>
  </si>
  <si>
    <t>Total long-term liabilities</t>
  </si>
  <si>
    <t>Total liabilities</t>
  </si>
  <si>
    <t>Commitments and contingencies</t>
  </si>
  <si>
    <t>[1]</t>
  </si>
  <si>
    <t>Stockholders' deficit:</t>
  </si>
  <si>
    <t>Preferred stock; no par value, 8,999,450 shares authorized: no shares issued or outstanding</t>
  </si>
  <si>
    <t>Convertible preferred stock series A; 5% cumulative dividends, no par value, 1,000,000 shares authorized; 150,000 issued and outstanding, $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D; no par value, 150 and 150 shares authorized, issued and outstanding, $150,000 liquidation preference</t>
  </si>
  <si>
    <t>Convertible preferred stock series E; no par value, 300 and 300 shares authorized, issued and outstanding, $300,000 liquidation preference</t>
  </si>
  <si>
    <t>Convertible preferred stock series F; no par value, 153 and 50 shares authorized, issued and outstanding, $50,000 liquidation preference</t>
  </si>
  <si>
    <t>Common stock; $.10 par value, 250,000,000 shares authorized; 131,232,809 issued and outstanding</t>
  </si>
  <si>
    <t>Additional paid-in capital</t>
  </si>
  <si>
    <t>Accumulated deficit</t>
  </si>
  <si>
    <t>Total stockholders' deficit</t>
  </si>
  <si>
    <t>Total liabilities and stockholders' deficit</t>
  </si>
  <si>
    <t>Notes 3, 8</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nvertible preferred stock series F no par value, shares authorized</t>
  </si>
  <si>
    <t>Convertible preferred stock series F, shares issued</t>
  </si>
  <si>
    <t>Convertible preferred stock series F, shares outstanding</t>
  </si>
  <si>
    <t>Liquidation preference, series F</t>
  </si>
  <si>
    <t>Common Stock, Par Value</t>
  </si>
  <si>
    <t>Common Stock, Shares Authorized</t>
  </si>
  <si>
    <t>Common Stock, Shares Issued</t>
  </si>
  <si>
    <t>Common Stock, Shares Outstanding</t>
  </si>
  <si>
    <t>Goldrich Mining CompanyConsolidated Statements of Operations (Unaudited) - USD ($)</t>
  </si>
  <si>
    <t>Mar. 31, 2016</t>
  </si>
  <si>
    <t>Operating expenses:</t>
  </si>
  <si>
    <t>Exploration</t>
  </si>
  <si>
    <t>Depreciation and amortization</t>
  </si>
  <si>
    <t>Management fees and salaries</t>
  </si>
  <si>
    <t>Professional services</t>
  </si>
  <si>
    <t>General and admin</t>
  </si>
  <si>
    <t>Office supplies and other</t>
  </si>
  <si>
    <t>Directors' fees</t>
  </si>
  <si>
    <t>Mineral property maintenance</t>
  </si>
  <si>
    <t>Total operating expenses</t>
  </si>
  <si>
    <t>Other (income) expense:</t>
  </si>
  <si>
    <t>Change in fair value of notes payable in gold</t>
  </si>
  <si>
    <t>Interest expense and finance costs</t>
  </si>
  <si>
    <t>Total other expense</t>
  </si>
  <si>
    <t>Net loss</t>
  </si>
  <si>
    <t>Deemed dividends</t>
  </si>
  <si>
    <t>Preferred dividends</t>
  </si>
  <si>
    <t>Net loss available to common stockholders</t>
  </si>
  <si>
    <t>Net loss per common share - basic and diluted</t>
  </si>
  <si>
    <t>Weighted average common shares outstanding - basic and diluted</t>
  </si>
  <si>
    <t>Goldrich Mining CompanyConsolidated Statements of Cash Flows (Unaudited) - USD ($)</t>
  </si>
  <si>
    <t>Cash flows from operating activities:</t>
  </si>
  <si>
    <t>Adjustments to reconcile net loss to net cash used in operating activities:</t>
  </si>
  <si>
    <t>Amortization of discount on note payable and notes payable in gold</t>
  </si>
  <si>
    <t>Amortization of deferred financing costs</t>
  </si>
  <si>
    <t>Accretion of asset retirement obligation</t>
  </si>
  <si>
    <t>Change in:</t>
  </si>
  <si>
    <t>Related party payable</t>
  </si>
  <si>
    <t>Net cash used - operating activities</t>
  </si>
  <si>
    <t>Cash flows from financing activities:</t>
  </si>
  <si>
    <t>Proceeds from issuance of preferred stock and warrants, net of offering costs</t>
  </si>
  <si>
    <t>Financing fee paid on note payable</t>
  </si>
  <si>
    <t>Net cash provided - financing activities</t>
  </si>
  <si>
    <t>Net (decrease) in cash and cash equivalents</t>
  </si>
  <si>
    <t>Cash and cash equivalents, beginning of period</t>
  </si>
  <si>
    <t>Cash and cash equivalents, end of period</t>
  </si>
  <si>
    <t>Non-Cash Investing and Financing Activities:</t>
  </si>
  <si>
    <t>Beneficial conversion feature on preferred stock</t>
  </si>
  <si>
    <t>Warrants issued with preferred stock</t>
  </si>
  <si>
    <t>1. Basis of Presentation</t>
  </si>
  <si>
    <t>Notes</t>
  </si>
  <si>
    <t>1. Basis of Presentation:</t>
  </si>
  <si>
    <t xml:space="preserve">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March 31, 2017 are not necessarily indicative of the results that may be expected for the fiscal year ending December 31, 2017. For further information refer to the financial statements and footnotes thereto in the Companys Annual Report on Form 10-K for the year ended December 31, 2016.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was allocated its first distribution from the joint venture (Note 3).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Share We are authorized to issue 250,000,000 shares of common stock, $0.10 par value per share. At March 31, 2017, there were 131,232,809 shares of our common stock issued and outstanding. For the three month periods ended March 31, 2017 and 2016, the effect of the Companys outstanding preferred shares, options and warrants, totaling 94,263,712 and 81,876,538, respectively, would have been anti-dilutive. Cash and Cash Equivalents For the purposes of the statement of cash flows, we consider all highly liquid investments with original maturities of three months or less when purchased to be cash equivalents. Reclassifications Certain reclassifications have been made to conform prior years data to the current presentation. These reclassifications have no effect on the results of reported operations or stockholders deficit or cash flow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notes payable in gold and deferred tax assets and related valuation allowances. Actual results could differ from those estimates.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Equipment purchased prior to 2009 is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Exploration costs are expensed in the period in which they occur. Revenue Recognition Revenue from the sale of gold is recorded net of smelter or refinery treatment and refining charges. Revenue is recognized when persuasive evidence of an arrangement exists, title and risk passes to the buyer, collection is reasonably assured and the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March 31, 2017 and December 31, 2016, the Company determined fair value on a recurring basis and non-recurring basis as follows: Balance March 31, 2017 Balance December 31, 2016 Fair Value Hierarchy level Assets: Cash and cash equivalents $ 37,814 $ 30,080 1 Liabilities Recurring: Notes payable in gold (Note 6) $ (431,571) $ (412,261) 2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3. Joint Venture</t>
  </si>
  <si>
    <t xml:space="preserve">3.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P), a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5. Member Distributions, LOC2 Payments and Loan3 Recovery. After payment of Operating Expenses, the Members', payment of LOC1 under Section 10.1.3,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Substantially all required allocations and distributions shall be made no later than October 31st of each year, with any remaining allocations or distributions being completed no later than December 31st of each year, unless otherwise agreed in writing by the Members. At the conclusion of 2016, Goldrich was allocated a distribution of $67,580 under #2 above. The balance of LOC2 at December 31, 2016 was $nil; therefore, the Company elected to have the distribution applied toward Loan3. The Company has challenged certain accounting procedures and methods applied by the JVs managing partner which, if the Company is successful at mediation or arbitration, may result in a significant increase for the 2016 distribution and revise the computation of this distribution in 2017 and future years. In addition, the GNP must also meet the Minimum Production Requirements as defined by the operating agreement. The Minimum Production Requirement for each year is determined by the price of gold on December 1 in the preceding year. The Minimum Production Requirement for 2016 was 1,100 ounces of fine gold to each Goldrich and NyacAU. The value of this Minimum Production Requirement has been calculated at $1,275,010 using the price of gold at $1,159.10 per ounce at December 31, 2016. However, no receivable has been recorded for this amount due to the potential failure of the JV to meet the Minimum Production Requirements by 2018, which may force the dissolution of the JV and may make the collection of this amount uncertain. The Minimum Production Requirement for 2017 is 1,200 ounces of fine gold. The Minimum Production Requirements for 2016, 2017 and 2018 must be paid in 2018 and, for each year thereafter, the annual Minimum Production Requirements shall be met if GNP distributes an average of a minimum of fifteen hundred (1,500 ounces) per year to each member of GNP over a rolling three-year period, subject to modification based on the price of gold. If the price of gold falls below $1,500 per ounce, the annual Minimum Production Requirement of 1,500 ounces of gold will be reduced one hundred (100) ounces for each one hundred dollars per ounce decrease in the price, to the minimum price of one thousand dollars ($1,000). If the price of gold falls below one thousand dollars ($1,000) per ounce on December 1 in any year, there will be no minimum production required for the next year and such year will be eliminated from the average minimum calculation. If the Minimum Production Requirements are not met, GNP shall be dissolved unless agreed in writing by the members. On June 23, 2015, the Company raised net proceeds of $1.1 million through the sale of 12% of the cash flows Goldrich receives in the future from its interest in GNP (Distribution Interest), paid in cash under items #2 and #5 above, to Chandalar Gold, LLC (CGL), a non-related entity. Goldrich retained its ownership of its 50% interest in GNP but, after the transaction, subject to the terms of the GNP operating agreement, Goldrich will effectively receive approximately 44% and CGL will receive 6% (12% of Goldrichs 50% of GNP = 6%) of any cash distributions produced by GNP. At March 31, 2017, the Company accrued a liability of $8,110 for 12% of the $67,580 distribution made in 2016. </t>
  </si>
  <si>
    <t>4. Related Party Transactions</t>
  </si>
  <si>
    <t xml:space="preserve">4. RELATED PARTY TRANSACTIONS Beginning in January 2016, the salary of the Companys Chief Executive Officer (CEO) has not been paid. An amount of $127,500 had been accrued at December 31, 2016. An amount of $172,500 has been accrued at March 31, 2017 compared to $37,500 at March 31, 2016. An amount of $35,093 has been accrued for fees due to the Companys Chief Financial Officer (CFO) at December 31, 2016. An amount of $48,255 and $16,917 has been accrued for fees at March 31, 2017 and 2016 respectively. These amounts are included in related party payable. At December 31, 2016, an amount of $115,298 had been accrued for consultants and directors fees. At March 31, 2017 and 2016, $121,498 and $98,398, respectively, has been accrued for consultants and directors fees and is included in related party payable. </t>
  </si>
  <si>
    <t>5. Note Payable</t>
  </si>
  <si>
    <t xml:space="preserve">5. NOTE PAYABLE The Company has a three-year unsecured senior note for $300,000 with a private investment firm (the lender). The note bears interest at 15%, payable at the end of each quarter. Interest of $11,250 and $11,250 had been paid and expensed during the three month periods ended March 31, 2017 and 2016 respectively. Repayment of all amounts owed under the note is guaranteed by Goldrich Placer LLC, the Companys wholly owned subsidiary, which in turn owns a 50% interest in Goldrich NyacAU Placer LLC. See Note 3 Joint Venture. The note contains standard default provisions, including failure to pay interest and principal when due. At March 31, 2017, the Company had outstanding total notes payable of $300,000. On January 27, 2017, The Company and lender amended the terms of the note. The note was originally set to mature on January 29, 2017. The amendment granted a 120-day extension on the principal of the loan to May 29, 2017 in exchange for the Company paying an extension fee in the amount of $20,000 to the lender by February 7, 2017. This amount was paid on February 7, 2017. On May 30, 2017, the lender agreed to extend the note to June 12, 2017 for a $5,000 fee. This fee was paid on May 30, 2017. In June 2017, the lender agreed to extend the note to June 30, 2017 for an additional $5,000 fee. This fee has not yet been paid. </t>
  </si>
  <si>
    <t>6. Notes Payable in Gold</t>
  </si>
  <si>
    <t xml:space="preserve">6.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initially contained standard terms regarding delivery and receipt of gold and payment of delivery costs. On November 30, 2014 and 2015, the Company renegotiated terms with the holders. A default condition arising from the non-delivery of the gold was alleviated by agreements with the other three note holders to extend the delivery dates of gold with the following significant terms: Ten percent (10%) of the required quantity of gold under the contract, prior to amendment one in 2014, which was originally due on the delivery date of November 30, 2014, was delivered on November 30, 2015.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agreed to pay interest on the value of the delayed delivery required quantity at an annual non-compounding percentage rate of 8% payable quarterly with any remaining interest due and payable on the delivery date. If the delivery date index price on November 30, 2016 is less than the original purchase price, an additional adjusted required amount shall be delivered by December 31, 2016. On November 30, 2016, the Company again renegotiated terms with the holders. A default condition arising from the non-delivery of the gold in 2016 was alleviated by agreements with the three note holders to extend the delivery date of gold to November 30, 2017, with the following terms: Ten percent (10%) of the required quantity of gold under the contract, prior to amendment one in 2014 and amendment two in 2015, which was originally due on the delivery date of November 30, 2014, was delivered on November 30, 2016.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agreed to pay interest on the value of the delayed delivery required quantity at an annual non-compounding percentage rate of 9% payable quarterly with any remaining interest due and payable on the delivery date. If the delivery date index price on November 30, 2017 is less than the original purchase price, an additional adjusted required amount shall be delivered by December 31, 2017. As newly amended, the gold to be delivered will not likely be produced from the Companys property. In addition, history has shown that the Company may satisfy the debt through cash payment instead of gold ounces for payment. Due to these provisions, the amended contracts are accounted for as derivatives requiring their value to be adjusted to fair value each period end. For the three months ended March 31, 2017, the Company recorded a change in the fair value of $19,310. At March 31, 2017 and December 31, 2016, the Company had outstanding total notes payable in gold of $431,571 and $412,261, respectively, representing 342.788 ounces of fine gold deliverable at November 30, 2017. </t>
  </si>
  <si>
    <t>7. Stockholders' Equity</t>
  </si>
  <si>
    <t xml:space="preserve">7. STOCKHOLDERS EQUITY Private Placement Offerings - Unit Private Placements Series F Convertible Preferred Stock: On December 30, 2016, February 7, 2017, March 1, 2017 and March 31, 2017, the Company completed an offer and sale of 153 shares of Series F Preferred stock, resulting in net proceeds of $50,000 in 2016 and $103,000 to the Company in the three months ended March 31, 2017. These shares were issued from the designated 10,000,000 share of Preferred Stock, par value as the Board may determine. In connection with the issuance of the Series F Preferred Stock, the Company issued a total of 5,100,000, five-year Class S warrants to purchase shares of the Companys common stock. The Class S warrants have an exercise price of $0.03 per share of the Companys common stock and had a relative fair value of $24,138 at December 31, 2016 and $54,138 in the three months ended March 31, 2017, as determined using a Black Scholes model and allocation between the preferred shares and the warrants. Additionally, a beneficial conversion feature of $78,762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F on the Companys balance sheet. The Company has 153 shares of Series F Convertible Preferred Stock outstanding at March 31, 2017. These shares were issued from the designated 300 shares of Series F Preferred Stock, no par value. Conversion of outstanding shares of Series F Preferred stock would result in dilution of 5,100,000 and nil common shares for the three-month periods ended March 31, 2017 and 2016, respectively. The fair value of the warrants of Series D, E and F, were estimated on the issue dates using the following weighted average assumptions: Preferred Series F F F Issue Date February 7, 2017 March 1, 2017 March 31, 2017 Risk-free interest rate 1.85% 1.99% 1.93% Expected dividend yield 0 0 0 Expected term (in years) 5 5 5 Expected volatility 153.3% 155.4% 157.4% </t>
  </si>
  <si>
    <t>8. Commitments and Contingencies</t>
  </si>
  <si>
    <t xml:space="preserve">8.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7 and 2018. November 30, 2018 November 30, 2017 Claims Rental $ 90,670 $ 90,570 Annual Labor 61,100 61,100 Yearly Totals $ 151,770 $ 151,670 The Company has a carryover to 2017 of approximately $22.1 million to satisfy its annual labor requirements. This carryover expires in the years 2017 through 2022 if unneeded to satisfy requirements in those years. </t>
  </si>
  <si>
    <t>9. Subsequent Events</t>
  </si>
  <si>
    <t>9. SUBSEQUENT EVENTS The Company amended its Note payable to Gold Rich Asia Investment Limited in May of 2017 as disclosed in Note 6. On April 11, 2017, April 25, 2017, and May 30, 2017, the Company received $10,000, $45,000, and $48,000, respectively, in funding from a director of the Company. The terms for this funding have not been finalized.</t>
  </si>
  <si>
    <t>2. Summary of Significant Accounting Policies: Accounting For Investments in Joint Ventures (Policies)</t>
  </si>
  <si>
    <t>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Common Share (Policies)</t>
  </si>
  <si>
    <t>Earnings (loss) Per Common Share</t>
  </si>
  <si>
    <t>Earnings (Loss) Per Share We are authorized to issue 250,000,000 shares of common stock, $0.10 par value per share. At March 31, 2017, there were 131,232,809 shares of our common stock issued and outstanding. For the three month periods ended March 31, 2017 and 2016, the effect of the Companys outstanding preferred shares, options and warrants, totaling 94,263,712 and 81,876,538, respectively, would have been anti-dilutive.</t>
  </si>
  <si>
    <t>2. Summary of Significant Accounting Policies: Cash and Cash Equivalents, Policy (Policies)</t>
  </si>
  <si>
    <t>Cash and Cash Equivalents, Policy</t>
  </si>
  <si>
    <t>Cash and Cash Equivalents For the purposes of the statement of cash flows, we consider all highly liquid investments with original maturities of three months or less when purchased to be cash equivalents.</t>
  </si>
  <si>
    <t>2. Summary of Significant Accounting Policies: Reclassifications (Policies)</t>
  </si>
  <si>
    <t>Reclassifications</t>
  </si>
  <si>
    <t>Reclassifications Certain reclassifications have been made to conform prior years data to the current presentation. These reclassifications have no effect on the results of reported operations or stockholders deficit or cash flows.</t>
  </si>
  <si>
    <t>2.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notes payable in gold and deferred tax assets and related valuation allowances. Actual results could differ from those estimates.</t>
  </si>
  <si>
    <t>2. Summary of Significant Accounting Policies: Plant, Equipment, and Accumulated Depreciation (Policies)</t>
  </si>
  <si>
    <t>Plant, Equipment, and Accumulated Depreciation</t>
  </si>
  <si>
    <t>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Equipment purchased prior to 2009 is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t>
  </si>
  <si>
    <t>2. Summary of Significant Accounting Policies: Mining Properties and Claims (Policies)</t>
  </si>
  <si>
    <t>Mining Properties and Claims</t>
  </si>
  <si>
    <t>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Exploration Costs (Policies)</t>
  </si>
  <si>
    <t>Exploration Costs</t>
  </si>
  <si>
    <t>Exploration Costs Exploration costs are expensed in the period in which they occur.</t>
  </si>
  <si>
    <t>2. Summary of Significant Accounting Policies: Revenue Recognition (Policies)</t>
  </si>
  <si>
    <t>Revenue Recognition</t>
  </si>
  <si>
    <t>Revenue Recognition Revenue from the sale of gold is recorded net of smelter or refinery treatment and refining charges. Revenue is recognized when persuasive evidence of an arrangement exists, title and risk passes to the buyer, collection is reasonably assured and the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 xml:space="preserve">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At March 31, 2017 and December 31, 2016, the Company determined fair value on a recurring basis and non-recurring basis as follows: Balance March 31, 2017 Balance December 31, 2016 Fair Value Hierarchy level Assets: Cash and cash equivalents $ 37,814 $ 30,080 1 Liabilities Recurring: Notes payable in gold (Note 6) $ (431,571) $ (412,261) 2 </t>
  </si>
  <si>
    <t>2. Summary of Significant Accounting Policies: Derivatives (Policies)</t>
  </si>
  <si>
    <t>Derivatives</t>
  </si>
  <si>
    <t>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t>
  </si>
  <si>
    <t>2.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Balance March 31, 2017 Balance December 31, 2016 Fair Value Hierarchy level Assets: Cash and cash equivalents $ 37,814 $ 30,080 1 Liabilities Recurring: Notes payable in gold (Note 6) $ (431,571) $ (412,261) 2</t>
  </si>
  <si>
    <t>7. Stockholders' Equity: Fair Value of Warrants Series D, E and F Preferred Stock (Tables)</t>
  </si>
  <si>
    <t>Fair Value of Warrants Series D, E and F Preferred Stock</t>
  </si>
  <si>
    <t xml:space="preserve"> Preferred Series F F F Issue Date February 7, 2017 March 1, 2017 March 31, 2017 Risk-free interest rate 1.85% 1.99% 1.93% Expected dividend yield 0 0 0 Expected term (in years) 5 5 5 Expected volatility 153.3% 155.4% 157.4%</t>
  </si>
  <si>
    <t>8. Commitments and Contingencies: Patented and nonpatented claims, annual costs (Tables)</t>
  </si>
  <si>
    <t>Patented and nonpatented claims, annual costs</t>
  </si>
  <si>
    <t xml:space="preserve"> November 30, 2018 November 30, 2017 Claims Rental $ 90,670 $ 90,570 Annual Labor 61,100 61,100 Yearly Totals $ 151,770 $ 151,670</t>
  </si>
  <si>
    <t>1. Basis of Presentation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was allocated its first distribution from the joint venture (Note 3).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Earnings (loss) Per Common Share (Details) - $ / shares</t>
  </si>
  <si>
    <t>Antidilutive Securities Excluded from Computation of Earnings Per Share, Amount</t>
  </si>
  <si>
    <t>2. Summary of Significant Accounting Policies: Fair Value Measurements: Schedule of Fair Value, Assets and Liabilities Measured on Recurring Basis (Details) - USD ($)</t>
  </si>
  <si>
    <t>Dec. 31, 2015</t>
  </si>
  <si>
    <t>3. Joint Venture (Details)</t>
  </si>
  <si>
    <t>ProceedsFromSaleOfCashFlowPercentageMember</t>
  </si>
  <si>
    <t>Other Significant Noncash Transaction, Description</t>
  </si>
  <si>
    <t>On June 23, 2015, the Company raised net proceeds of $1.1 million through the sale of 12% of the cash flows Goldrich receives in the future from its interest in GNP (&amp;#147;Distribution Interest&amp;#148;), paid in cash under items #2 and #5 above, to Chandalar Gold, LLC (&amp;#147;CGL&amp;#148;), a non-related entity. Goldrich retained its ownership of its 50% interest in GNP but, after the transaction, subject to the terms of the GNP operating agreement, Goldrich will effectively receive approximately 44% and CGL will receive 6% (12% of Goldrich&amp;#146;s 50% of GNP = 6%) of any cash distributions produced by GNP. At March 31, 2017, the Company accrued a liability of $8,110 for 12% of the $67,580 distribution made in 2016.</t>
  </si>
  <si>
    <t>4. Related Party Transactions (Details) - USD ($)</t>
  </si>
  <si>
    <t>Consultant and director fees</t>
  </si>
  <si>
    <t>CEO</t>
  </si>
  <si>
    <t>Related Party Transaction, Amounts of Transaction</t>
  </si>
  <si>
    <t>CFO</t>
  </si>
  <si>
    <t>5. Note Payable (Details) - USD ($)</t>
  </si>
  <si>
    <t>Jun. 30, 2017</t>
  </si>
  <si>
    <t>May 30, 2017</t>
  </si>
  <si>
    <t>Feb. 07, 2017</t>
  </si>
  <si>
    <t>Unsecured Debt</t>
  </si>
  <si>
    <t>Interest Paid</t>
  </si>
  <si>
    <t>Notes Payable</t>
  </si>
  <si>
    <t>Note extension fee paid</t>
  </si>
  <si>
    <t>Note extension fee owed</t>
  </si>
  <si>
    <t>6. Notes Payable in Gold (Details)</t>
  </si>
  <si>
    <t>Nov. 30, 2017</t>
  </si>
  <si>
    <t>Mar. 31, 2017USD ($)</t>
  </si>
  <si>
    <t>Dec. 31, 2016USD ($)</t>
  </si>
  <si>
    <t>Gold Deliverable</t>
  </si>
  <si>
    <t>7. Stockholders' Equity (Details) - USD ($)</t>
  </si>
  <si>
    <t>12 Months Ended</t>
  </si>
  <si>
    <t>Series F Convertible Preferred Stock</t>
  </si>
  <si>
    <t>Proceeds from Issuance of Convertible Preferred Stock</t>
  </si>
  <si>
    <t>Class S warrants issued</t>
  </si>
  <si>
    <t>Class S warrants exercise price</t>
  </si>
  <si>
    <t>Class S warrants relative fair value</t>
  </si>
  <si>
    <t>7. Stockholders' Equity: Fair Value of Warrants Series D, E and F Preferred Stock (Details)</t>
  </si>
  <si>
    <t>Mar. 01, 2017</t>
  </si>
  <si>
    <t>Fair Value Assumptions, Risk Free Interest Rate</t>
  </si>
  <si>
    <t>1.93%</t>
  </si>
  <si>
    <t>1.99%</t>
  </si>
  <si>
    <t>1.85%</t>
  </si>
  <si>
    <t>Fair Value Assumptions, Expected Dividend Rate</t>
  </si>
  <si>
    <t>0.00%</t>
  </si>
  <si>
    <t>Fair Value Assumptions, Expected Term</t>
  </si>
  <si>
    <t>5 years</t>
  </si>
  <si>
    <t>Fair Value Assumptions, Expected Volatility Rate</t>
  </si>
  <si>
    <t>157.40%</t>
  </si>
  <si>
    <t>155.40%</t>
  </si>
  <si>
    <t>153.30%</t>
  </si>
  <si>
    <t>8. Commitments and Contingencies: Patented and nonpatented claims, annual costs (Details) - USD ($)</t>
  </si>
  <si>
    <t>Nov. 30, 2018</t>
  </si>
  <si>
    <t>Claims rental</t>
  </si>
  <si>
    <t>Annual labor requirement</t>
  </si>
  <si>
    <t>Non-patented claims expense</t>
  </si>
  <si>
    <t>9. Subsequent Events (Details)</t>
  </si>
  <si>
    <t>Amended Note Payable</t>
  </si>
  <si>
    <t>Subsequent Event, Description</t>
  </si>
  <si>
    <t>The Company amended its Note payable to Gold Rich Asia Investment Limited in May of 2017 as disclosed in Note 6.</t>
  </si>
  <si>
    <t>Funding from related party</t>
  </si>
  <si>
    <t>On April 11, 2017, April 25, 2017, and May 30, 2017, the Company received $10,000, $45,000, and $48,000, respectively, in funding from a director of the Company. The terms for this funding have not been finalized.</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59860</v>
      </c>
    </row>
    <row r="8" spans="1:3">
      <c r="A8" s="3" t="s">
        <v>13</v>
      </c>
      <c r="B8" s="3" t="s">
        <v>14</v>
      </c>
    </row>
    <row r="9" spans="1:3">
      <c r="A9" s="3" t="s">
        <v>15</v>
      </c>
      <c r="C9" s="4" t="n">
        <v>131232809</v>
      </c>
    </row>
    <row r="10" spans="1:3">
      <c r="A10" s="3" t="s">
        <v>16</v>
      </c>
      <c r="B10" s="3" t="s">
        <v>17</v>
      </c>
    </row>
    <row r="11" spans="1:3">
      <c r="A11" s="3" t="s">
        <v>18</v>
      </c>
      <c r="B11" s="3" t="s">
        <v>19</v>
      </c>
    </row>
    <row r="12" spans="1:3">
      <c r="A12" s="3" t="s">
        <v>20</v>
      </c>
      <c r="B12" s="3" t="s">
        <v>21</v>
      </c>
    </row>
    <row r="13" spans="1:3">
      <c r="A13" s="3" t="s">
        <v>22</v>
      </c>
      <c r="B13" s="3" t="s">
        <v>21</v>
      </c>
    </row>
    <row r="14" spans="1:3">
      <c r="A14" s="3" t="s">
        <v>23</v>
      </c>
      <c r="B14" s="4" t="n">
        <v>2017</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6" t="s">
        <v>143</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6" t="s">
        <v>143</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6" t="s">
        <v>143</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6" t="s">
        <v>143</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6" t="s">
        <v>143</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3</v>
      </c>
    </row>
    <row r="4" spans="1:2">
      <c r="A4" s="3" t="s">
        <v>167</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6" t="s">
        <v>163</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6" t="s">
        <v>163</v>
      </c>
    </row>
    <row r="4" spans="1:2">
      <c r="A4" s="3" t="s">
        <v>173</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63</v>
      </c>
    </row>
    <row r="4" spans="1:2">
      <c r="A4" s="3" t="s">
        <v>176</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28</v>
      </c>
      <c r="C1" s="2" t="s">
        <v>2</v>
      </c>
      <c r="D1" s="2" t="s">
        <v>29</v>
      </c>
    </row>
    <row r="2" spans="1:4">
      <c r="A2" s="6" t="s">
        <v>30</v>
      </c>
    </row>
    <row r="3" spans="1:4">
      <c r="A3" s="3" t="s">
        <v>31</v>
      </c>
      <c r="C3" s="7" t="n">
        <v>37814</v>
      </c>
      <c r="D3" s="7" t="n">
        <v>30080</v>
      </c>
    </row>
    <row r="4" spans="1:4">
      <c r="A4" s="3" t="s">
        <v>32</v>
      </c>
      <c r="C4" s="4" t="n">
        <v>104792</v>
      </c>
      <c r="D4" s="4" t="n">
        <v>80456</v>
      </c>
    </row>
    <row r="5" spans="1:4">
      <c r="A5" s="3" t="s">
        <v>33</v>
      </c>
      <c r="D5" s="4" t="n">
        <v>10999</v>
      </c>
    </row>
    <row r="6" spans="1:4">
      <c r="A6" s="3" t="s">
        <v>34</v>
      </c>
      <c r="C6" s="4" t="n">
        <v>142606</v>
      </c>
      <c r="D6" s="4" t="n">
        <v>121535</v>
      </c>
    </row>
    <row r="7" spans="1:4">
      <c r="A7" s="6" t="s">
        <v>35</v>
      </c>
    </row>
    <row r="8" spans="1:4">
      <c r="A8" s="3" t="s">
        <v>36</v>
      </c>
      <c r="C8" s="4" t="n">
        <v>14848</v>
      </c>
      <c r="D8" s="4" t="n">
        <v>19597</v>
      </c>
    </row>
    <row r="9" spans="1:4">
      <c r="A9" s="3" t="s">
        <v>37</v>
      </c>
      <c r="C9" s="4" t="n">
        <v>649746</v>
      </c>
      <c r="D9" s="4" t="n">
        <v>649746</v>
      </c>
    </row>
    <row r="10" spans="1:4">
      <c r="A10" s="3" t="s">
        <v>38</v>
      </c>
      <c r="C10" s="4" t="n">
        <v>664594</v>
      </c>
      <c r="D10" s="4" t="n">
        <v>669343</v>
      </c>
    </row>
    <row r="11" spans="1:4">
      <c r="A11" s="3" t="s">
        <v>39</v>
      </c>
      <c r="C11" s="4" t="n">
        <v>807200</v>
      </c>
      <c r="D11" s="4" t="n">
        <v>790878</v>
      </c>
    </row>
    <row r="12" spans="1:4">
      <c r="A12" s="6" t="s">
        <v>40</v>
      </c>
    </row>
    <row r="13" spans="1:4">
      <c r="A13" s="3" t="s">
        <v>41</v>
      </c>
      <c r="C13" s="4" t="n">
        <v>342731</v>
      </c>
      <c r="D13" s="4" t="n">
        <v>278239</v>
      </c>
    </row>
    <row r="14" spans="1:4">
      <c r="A14" s="3" t="s">
        <v>42</v>
      </c>
      <c r="C14" s="4" t="n">
        <v>342253</v>
      </c>
      <c r="D14" s="4" t="n">
        <v>277890</v>
      </c>
    </row>
    <row r="15" spans="1:4">
      <c r="A15" s="3" t="s">
        <v>43</v>
      </c>
      <c r="C15" s="4" t="n">
        <v>431571</v>
      </c>
      <c r="D15" s="4" t="n">
        <v>412261</v>
      </c>
    </row>
    <row r="16" spans="1:4">
      <c r="A16" s="3" t="s">
        <v>44</v>
      </c>
      <c r="C16" s="4" t="n">
        <v>300000</v>
      </c>
      <c r="D16" s="4" t="n">
        <v>297508</v>
      </c>
    </row>
    <row r="17" spans="1:4">
      <c r="A17" s="3" t="s">
        <v>45</v>
      </c>
      <c r="C17" s="4" t="n">
        <v>30618</v>
      </c>
      <c r="D17" s="4" t="n">
        <v>30618</v>
      </c>
    </row>
    <row r="18" spans="1:4">
      <c r="A18" s="3" t="s">
        <v>46</v>
      </c>
      <c r="C18" s="4" t="n">
        <v>1447173</v>
      </c>
      <c r="D18" s="4" t="n">
        <v>1296516</v>
      </c>
    </row>
    <row r="19" spans="1:4">
      <c r="A19" s="6" t="s">
        <v>47</v>
      </c>
    </row>
    <row r="20" spans="1:4">
      <c r="A20" s="3" t="s">
        <v>48</v>
      </c>
      <c r="C20" s="4" t="n">
        <v>374755</v>
      </c>
      <c r="D20" s="4" t="n">
        <v>371540</v>
      </c>
    </row>
    <row r="21" spans="1:4">
      <c r="A21" s="3" t="s">
        <v>49</v>
      </c>
      <c r="C21" s="4" t="n">
        <v>374755</v>
      </c>
      <c r="D21" s="4" t="n">
        <v>371540</v>
      </c>
    </row>
    <row r="22" spans="1:4">
      <c r="A22" s="3" t="s">
        <v>50</v>
      </c>
      <c r="C22" s="4" t="n">
        <v>1821928</v>
      </c>
      <c r="D22" s="4" t="n">
        <v>1668056</v>
      </c>
    </row>
    <row r="23" spans="1:4">
      <c r="A23" s="3" t="s">
        <v>51</v>
      </c>
      <c r="B23" s="3" t="s">
        <v>52</v>
      </c>
      <c r="C23" s="4" t="n">
        <v>0</v>
      </c>
      <c r="D23" s="4" t="n">
        <v>0</v>
      </c>
    </row>
    <row r="24" spans="1:4">
      <c r="A24" s="6" t="s">
        <v>53</v>
      </c>
    </row>
    <row r="25" spans="1:4">
      <c r="A25" s="3" t="s">
        <v>54</v>
      </c>
      <c r="C25" s="4" t="n">
        <v>0</v>
      </c>
      <c r="D25" s="4" t="n">
        <v>0</v>
      </c>
    </row>
    <row r="26" spans="1:4">
      <c r="A26" s="3" t="s">
        <v>55</v>
      </c>
      <c r="C26" s="4" t="n">
        <v>150000</v>
      </c>
      <c r="D26" s="4" t="n">
        <v>150000</v>
      </c>
    </row>
    <row r="27" spans="1:4">
      <c r="A27" s="3" t="s">
        <v>56</v>
      </c>
      <c r="C27" s="4" t="n">
        <v>57758</v>
      </c>
      <c r="D27" s="4" t="n">
        <v>57758</v>
      </c>
    </row>
    <row r="28" spans="1:4">
      <c r="A28" s="3" t="s">
        <v>57</v>
      </c>
      <c r="C28" s="4" t="n">
        <v>52588</v>
      </c>
      <c r="D28" s="4" t="n">
        <v>52588</v>
      </c>
    </row>
    <row r="29" spans="1:4">
      <c r="A29" s="3" t="s">
        <v>58</v>
      </c>
      <c r="C29" s="4" t="n">
        <v>0</v>
      </c>
      <c r="D29" s="4" t="n">
        <v>0</v>
      </c>
    </row>
    <row r="30" spans="1:4">
      <c r="A30" s="3" t="s">
        <v>59</v>
      </c>
      <c r="C30" s="4" t="n">
        <v>10829</v>
      </c>
      <c r="D30" s="4" t="n">
        <v>10829</v>
      </c>
    </row>
    <row r="31" spans="1:4">
      <c r="A31" s="3" t="s">
        <v>60</v>
      </c>
      <c r="C31" s="4" t="n">
        <v>0</v>
      </c>
      <c r="D31" s="4" t="n">
        <v>0</v>
      </c>
    </row>
    <row r="32" spans="1:4">
      <c r="A32" s="3" t="s">
        <v>61</v>
      </c>
      <c r="C32" s="4" t="n">
        <v>13123281</v>
      </c>
      <c r="D32" s="4" t="n">
        <v>13123281</v>
      </c>
    </row>
    <row r="33" spans="1:4">
      <c r="A33" s="3" t="s">
        <v>62</v>
      </c>
      <c r="C33" s="4" t="n">
        <v>13976669</v>
      </c>
      <c r="D33" s="4" t="n">
        <v>13873669</v>
      </c>
    </row>
    <row r="34" spans="1:4">
      <c r="A34" s="3" t="s">
        <v>63</v>
      </c>
      <c r="C34" s="4" t="n">
        <v>-28385853</v>
      </c>
      <c r="D34" s="4" t="n">
        <v>-28145303</v>
      </c>
    </row>
    <row r="35" spans="1:4">
      <c r="A35" s="3" t="s">
        <v>64</v>
      </c>
      <c r="C35" s="4" t="n">
        <v>-1014728</v>
      </c>
      <c r="D35" s="4" t="n">
        <v>-877178</v>
      </c>
    </row>
    <row r="36" spans="1:4">
      <c r="A36" s="3" t="s">
        <v>65</v>
      </c>
      <c r="C36" s="7" t="n">
        <v>807200</v>
      </c>
      <c r="D36" s="7" t="n">
        <v>790878</v>
      </c>
    </row>
    <row r="37" spans="1:4"/>
    <row r="38" spans="1:4">
      <c r="A38" s="3" t="s">
        <v>52</v>
      </c>
      <c r="B38" s="3"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63</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63</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6" t="s">
        <v>163</v>
      </c>
    </row>
    <row r="4" spans="1:2">
      <c r="A4" s="3" t="s">
        <v>185</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6" t="s">
        <v>163</v>
      </c>
    </row>
    <row r="4" spans="1:2">
      <c r="A4" s="3" t="s">
        <v>188</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63</v>
      </c>
    </row>
    <row r="4" spans="1:2">
      <c r="A4" s="3" t="s">
        <v>191</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6" t="s">
        <v>163</v>
      </c>
    </row>
    <row r="4" spans="1:2">
      <c r="A4" s="3" t="s">
        <v>194</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3</v>
      </c>
    </row>
    <row r="4" spans="1:2">
      <c r="A4" s="3" t="s">
        <v>197</v>
      </c>
      <c r="B4"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6" t="s">
        <v>163</v>
      </c>
    </row>
    <row r="4" spans="1:2">
      <c r="A4" s="3" t="s">
        <v>200</v>
      </c>
      <c r="B4" s="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203</v>
      </c>
    </row>
    <row r="4" spans="1:2">
      <c r="A4" s="3" t="s">
        <v>207</v>
      </c>
      <c r="B4" s="3"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6" t="s">
        <v>68</v>
      </c>
    </row>
    <row r="3" spans="1:3">
      <c r="A3" s="3" t="s">
        <v>69</v>
      </c>
      <c r="B3" s="7" t="n">
        <v>0</v>
      </c>
      <c r="C3" s="7" t="n">
        <v>0</v>
      </c>
    </row>
    <row r="4" spans="1:3">
      <c r="A4" s="3" t="s">
        <v>70</v>
      </c>
      <c r="B4" s="4" t="n">
        <v>8999950</v>
      </c>
      <c r="C4" s="4" t="n">
        <v>8999950</v>
      </c>
    </row>
    <row r="5" spans="1:3">
      <c r="A5" s="3" t="s">
        <v>71</v>
      </c>
      <c r="B5" s="4" t="n">
        <v>0</v>
      </c>
      <c r="C5" s="4" t="n">
        <v>0</v>
      </c>
    </row>
    <row r="6" spans="1:3">
      <c r="A6" s="3" t="s">
        <v>72</v>
      </c>
      <c r="B6" s="4" t="n">
        <v>0</v>
      </c>
      <c r="C6" s="4" t="n">
        <v>0</v>
      </c>
    </row>
    <row r="7" spans="1:3">
      <c r="A7" s="3" t="s">
        <v>73</v>
      </c>
      <c r="B7" s="4" t="n">
        <v>1000000</v>
      </c>
      <c r="C7" s="4" t="n">
        <v>1000000</v>
      </c>
    </row>
    <row r="8" spans="1:3">
      <c r="A8" s="3" t="s">
        <v>74</v>
      </c>
      <c r="B8" s="4" t="n">
        <v>150000</v>
      </c>
      <c r="C8" s="4" t="n">
        <v>150000</v>
      </c>
    </row>
    <row r="9" spans="1:3">
      <c r="A9" s="3" t="s">
        <v>75</v>
      </c>
      <c r="B9" s="4" t="n">
        <v>150000</v>
      </c>
      <c r="C9" s="4" t="n">
        <v>150000</v>
      </c>
    </row>
    <row r="10" spans="1:3">
      <c r="A10" s="3" t="s">
        <v>76</v>
      </c>
      <c r="B10" s="7" t="n">
        <v>300000</v>
      </c>
      <c r="C10" s="7" t="n">
        <v>300000</v>
      </c>
    </row>
    <row r="11" spans="1:3">
      <c r="A11" s="3" t="s">
        <v>77</v>
      </c>
      <c r="B11" s="4" t="n">
        <v>300</v>
      </c>
      <c r="C11" s="4" t="n">
        <v>300</v>
      </c>
    </row>
    <row r="12" spans="1:3">
      <c r="A12" s="3" t="s">
        <v>78</v>
      </c>
      <c r="B12" s="4" t="n">
        <v>200</v>
      </c>
      <c r="C12" s="4" t="n">
        <v>200</v>
      </c>
    </row>
    <row r="13" spans="1:3">
      <c r="A13" s="3" t="s">
        <v>79</v>
      </c>
      <c r="B13" s="4" t="n">
        <v>200</v>
      </c>
      <c r="C13" s="4" t="n">
        <v>200</v>
      </c>
    </row>
    <row r="14" spans="1:3">
      <c r="A14" s="3" t="s">
        <v>80</v>
      </c>
      <c r="B14" s="7" t="n">
        <v>200000</v>
      </c>
      <c r="C14" s="7" t="n">
        <v>200000</v>
      </c>
    </row>
    <row r="15" spans="1:3">
      <c r="A15" s="3" t="s">
        <v>81</v>
      </c>
      <c r="B15" s="4" t="n">
        <v>250</v>
      </c>
      <c r="C15" s="4" t="n">
        <v>250</v>
      </c>
    </row>
    <row r="16" spans="1:3">
      <c r="A16" s="3" t="s">
        <v>82</v>
      </c>
      <c r="B16" s="4" t="n">
        <v>250</v>
      </c>
      <c r="C16" s="4" t="n">
        <v>250</v>
      </c>
    </row>
    <row r="17" spans="1:3">
      <c r="A17" s="3" t="s">
        <v>83</v>
      </c>
      <c r="B17" s="4" t="n">
        <v>250</v>
      </c>
      <c r="C17" s="4" t="n">
        <v>250</v>
      </c>
    </row>
    <row r="18" spans="1:3">
      <c r="A18" s="3" t="s">
        <v>84</v>
      </c>
      <c r="B18" s="7" t="n">
        <v>250000</v>
      </c>
      <c r="C18" s="7" t="n">
        <v>250000</v>
      </c>
    </row>
    <row r="19" spans="1:3">
      <c r="A19" s="3" t="s">
        <v>85</v>
      </c>
      <c r="B19" s="4" t="n">
        <v>150</v>
      </c>
      <c r="C19" s="4" t="n">
        <v>150</v>
      </c>
    </row>
    <row r="20" spans="1:3">
      <c r="A20" s="3" t="s">
        <v>86</v>
      </c>
      <c r="B20" s="4" t="n">
        <v>150</v>
      </c>
      <c r="C20" s="4" t="n">
        <v>150</v>
      </c>
    </row>
    <row r="21" spans="1:3">
      <c r="A21" s="3" t="s">
        <v>87</v>
      </c>
      <c r="B21" s="4" t="n">
        <v>150</v>
      </c>
      <c r="C21" s="4" t="n">
        <v>150</v>
      </c>
    </row>
    <row r="22" spans="1:3">
      <c r="A22" s="3" t="s">
        <v>88</v>
      </c>
      <c r="B22" s="7" t="n">
        <v>100000</v>
      </c>
      <c r="C22" s="7" t="n">
        <v>100000</v>
      </c>
    </row>
    <row r="23" spans="1:3">
      <c r="A23" s="3" t="s">
        <v>89</v>
      </c>
      <c r="B23" s="4" t="n">
        <v>300</v>
      </c>
      <c r="C23" s="4" t="n">
        <v>300</v>
      </c>
    </row>
    <row r="24" spans="1:3">
      <c r="A24" s="3" t="s">
        <v>90</v>
      </c>
      <c r="B24" s="4" t="n">
        <v>300</v>
      </c>
      <c r="C24" s="4" t="n">
        <v>300</v>
      </c>
    </row>
    <row r="25" spans="1:3">
      <c r="A25" s="3" t="s">
        <v>91</v>
      </c>
      <c r="B25" s="4" t="n">
        <v>300</v>
      </c>
      <c r="C25" s="4" t="n">
        <v>300</v>
      </c>
    </row>
    <row r="26" spans="1:3">
      <c r="A26" s="3" t="s">
        <v>92</v>
      </c>
      <c r="B26" s="7" t="n">
        <v>100000</v>
      </c>
      <c r="C26" s="7" t="n">
        <v>100000</v>
      </c>
    </row>
    <row r="27" spans="1:3">
      <c r="A27" s="3" t="s">
        <v>93</v>
      </c>
      <c r="B27" s="4" t="n">
        <v>153</v>
      </c>
      <c r="C27" s="4" t="n">
        <v>50</v>
      </c>
    </row>
    <row r="28" spans="1:3">
      <c r="A28" s="3" t="s">
        <v>94</v>
      </c>
      <c r="B28" s="4" t="n">
        <v>153</v>
      </c>
      <c r="C28" s="4" t="n">
        <v>50</v>
      </c>
    </row>
    <row r="29" spans="1:3">
      <c r="A29" s="3" t="s">
        <v>95</v>
      </c>
      <c r="B29" s="4" t="n">
        <v>153</v>
      </c>
      <c r="C29" s="4" t="n">
        <v>50</v>
      </c>
    </row>
    <row r="30" spans="1:3">
      <c r="A30" s="3" t="s">
        <v>96</v>
      </c>
      <c r="B30" s="7" t="n">
        <v>50000</v>
      </c>
      <c r="C30" s="7" t="n">
        <v>50000</v>
      </c>
    </row>
    <row r="31" spans="1:3">
      <c r="A31" s="3" t="s">
        <v>97</v>
      </c>
      <c r="B31" s="8" t="n">
        <v>0.1</v>
      </c>
      <c r="C31" s="8" t="n">
        <v>0.1</v>
      </c>
    </row>
    <row r="32" spans="1:3">
      <c r="A32" s="3" t="s">
        <v>98</v>
      </c>
      <c r="B32" s="4" t="n">
        <v>250000000</v>
      </c>
      <c r="C32" s="4" t="n">
        <v>250000000</v>
      </c>
    </row>
    <row r="33" spans="1:3">
      <c r="A33" s="3" t="s">
        <v>99</v>
      </c>
      <c r="B33" s="4" t="n">
        <v>131232809</v>
      </c>
      <c r="C33" s="4" t="n">
        <v>131232809</v>
      </c>
    </row>
    <row r="34" spans="1:3">
      <c r="A34" s="3" t="s">
        <v>100</v>
      </c>
      <c r="B34" s="4" t="n">
        <v>131232809</v>
      </c>
      <c r="C34" s="4" t="n">
        <v>13123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203</v>
      </c>
    </row>
    <row r="4" spans="1:2">
      <c r="A4" s="3" t="s">
        <v>210</v>
      </c>
      <c r="B4" s="3"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102</v>
      </c>
      <c r="D2" s="2" t="s">
        <v>29</v>
      </c>
    </row>
    <row r="3" spans="1:4">
      <c r="A3" s="6" t="s">
        <v>213</v>
      </c>
    </row>
    <row r="4" spans="1:4">
      <c r="A4" s="3" t="s">
        <v>98</v>
      </c>
      <c r="B4" s="4" t="n">
        <v>250000000</v>
      </c>
      <c r="D4" s="4" t="n">
        <v>250000000</v>
      </c>
    </row>
    <row r="5" spans="1:4">
      <c r="A5" s="3" t="s">
        <v>97</v>
      </c>
      <c r="B5" s="8" t="n">
        <v>0.1</v>
      </c>
      <c r="D5" s="8" t="n">
        <v>0.1</v>
      </c>
    </row>
    <row r="6" spans="1:4">
      <c r="A6" s="3" t="s">
        <v>100</v>
      </c>
      <c r="B6" s="4" t="n">
        <v>131232809</v>
      </c>
      <c r="D6" s="4" t="n">
        <v>131232809</v>
      </c>
    </row>
    <row r="7" spans="1:4">
      <c r="A7" s="3" t="s">
        <v>217</v>
      </c>
      <c r="B7" s="4" t="n">
        <v>94263712</v>
      </c>
      <c r="C7" s="4" t="n">
        <v>818765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9</v>
      </c>
      <c r="D1" s="2" t="s">
        <v>102</v>
      </c>
      <c r="E1" s="2" t="s">
        <v>219</v>
      </c>
    </row>
    <row r="2" spans="1:5">
      <c r="A2" s="6" t="s">
        <v>213</v>
      </c>
    </row>
    <row r="3" spans="1:5">
      <c r="A3" s="3" t="s">
        <v>31</v>
      </c>
      <c r="B3" s="7" t="n">
        <v>37814</v>
      </c>
      <c r="C3" s="7" t="n">
        <v>30080</v>
      </c>
      <c r="D3" s="7" t="n">
        <v>7745</v>
      </c>
      <c r="E3" s="7" t="n">
        <v>78609</v>
      </c>
    </row>
    <row r="4" spans="1:5">
      <c r="A4" s="3" t="s">
        <v>43</v>
      </c>
      <c r="B4" s="7" t="n">
        <v>-431571</v>
      </c>
      <c r="C4" s="7" t="n">
        <v>-412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3" t="s">
        <v>222</v>
      </c>
      <c r="B4" s="3"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224</v>
      </c>
      <c r="B1" s="2" t="s">
        <v>2</v>
      </c>
      <c r="C1" s="2" t="s">
        <v>29</v>
      </c>
      <c r="D1" s="2" t="s">
        <v>102</v>
      </c>
      <c r="E1" s="2" t="s">
        <v>2</v>
      </c>
      <c r="F1" s="2" t="s">
        <v>102</v>
      </c>
      <c r="G1" s="2" t="s">
        <v>29</v>
      </c>
    </row>
    <row r="2" spans="1:7">
      <c r="A2" s="3" t="s">
        <v>225</v>
      </c>
      <c r="E2" s="7" t="n">
        <v>121498</v>
      </c>
      <c r="F2" s="7" t="n">
        <v>98398</v>
      </c>
      <c r="G2" s="7" t="n">
        <v>115298</v>
      </c>
    </row>
    <row r="3" spans="1:7">
      <c r="A3" s="3" t="s">
        <v>226</v>
      </c>
    </row>
    <row r="4" spans="1:7">
      <c r="A4" s="3" t="s">
        <v>227</v>
      </c>
      <c r="B4" s="7" t="n">
        <v>172500</v>
      </c>
      <c r="C4" s="7" t="n">
        <v>127500</v>
      </c>
      <c r="D4" s="7" t="n">
        <v>37500</v>
      </c>
    </row>
    <row r="5" spans="1:7">
      <c r="A5" s="3" t="s">
        <v>228</v>
      </c>
    </row>
    <row r="6" spans="1:7">
      <c r="A6" s="3" t="s">
        <v>227</v>
      </c>
      <c r="B6" s="7" t="n">
        <v>48255</v>
      </c>
      <c r="C6" s="7" t="n">
        <v>35093</v>
      </c>
      <c r="D6" s="7" t="n">
        <v>16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 customWidth="1" max="5" min="5" width="13"/>
    <col customWidth="1" max="6" min="6" width="14"/>
  </cols>
  <sheetData>
    <row r="1" spans="1:6">
      <c r="A1" s="1" t="s">
        <v>229</v>
      </c>
      <c r="B1" s="2" t="s">
        <v>1</v>
      </c>
    </row>
    <row r="2" spans="1:6">
      <c r="B2" s="2" t="s">
        <v>2</v>
      </c>
      <c r="C2" s="2" t="s">
        <v>102</v>
      </c>
      <c r="D2" s="2" t="s">
        <v>230</v>
      </c>
      <c r="E2" s="2" t="s">
        <v>231</v>
      </c>
      <c r="F2" s="2" t="s">
        <v>232</v>
      </c>
    </row>
    <row r="3" spans="1:6">
      <c r="A3" s="6" t="s">
        <v>213</v>
      </c>
    </row>
    <row r="4" spans="1:6">
      <c r="A4" s="3" t="s">
        <v>233</v>
      </c>
      <c r="B4" s="7" t="n">
        <v>300000</v>
      </c>
    </row>
    <row r="5" spans="1:6">
      <c r="A5" s="3" t="s">
        <v>234</v>
      </c>
      <c r="B5" s="4" t="n">
        <v>11250</v>
      </c>
      <c r="C5" s="7" t="n">
        <v>11250</v>
      </c>
    </row>
    <row r="6" spans="1:6">
      <c r="A6" s="3" t="s">
        <v>235</v>
      </c>
      <c r="B6" s="7" t="n">
        <v>300000</v>
      </c>
    </row>
    <row r="7" spans="1:6">
      <c r="A7" s="3" t="s">
        <v>236</v>
      </c>
      <c r="E7" s="7" t="n">
        <v>5000</v>
      </c>
      <c r="F7" s="7" t="n">
        <v>20000</v>
      </c>
    </row>
    <row r="8" spans="1:6">
      <c r="A8" s="3" t="s">
        <v>237</v>
      </c>
      <c r="D8" s="7" t="n">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4"/>
    <col customWidth="1" max="3" min="3" width="21"/>
    <col customWidth="1" max="4" min="4" width="21"/>
  </cols>
  <sheetData>
    <row r="1" spans="1:4">
      <c r="A1" s="1" t="s">
        <v>238</v>
      </c>
      <c r="B1" s="2" t="s">
        <v>239</v>
      </c>
      <c r="C1" s="2" t="s">
        <v>240</v>
      </c>
      <c r="D1" s="2" t="s">
        <v>241</v>
      </c>
    </row>
    <row r="2" spans="1:4">
      <c r="A2" s="6" t="s">
        <v>213</v>
      </c>
    </row>
    <row r="3" spans="1:4">
      <c r="A3" s="3" t="s">
        <v>43</v>
      </c>
      <c r="C3" s="7" t="n">
        <v>431571</v>
      </c>
      <c r="D3" s="7" t="n">
        <v>412261</v>
      </c>
    </row>
    <row r="4" spans="1:4">
      <c r="A4" s="3" t="s">
        <v>242</v>
      </c>
      <c r="B4" s="9" t="n">
        <v>342.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43</v>
      </c>
      <c r="B1" s="2" t="s">
        <v>1</v>
      </c>
      <c r="C1" s="2" t="s">
        <v>244</v>
      </c>
    </row>
    <row r="2" spans="1:3">
      <c r="B2" s="2" t="s">
        <v>2</v>
      </c>
      <c r="C2" s="2" t="s">
        <v>29</v>
      </c>
    </row>
    <row r="3" spans="1:3">
      <c r="A3" s="3" t="s">
        <v>94</v>
      </c>
      <c r="B3" s="4" t="n">
        <v>153</v>
      </c>
      <c r="C3" s="4" t="n">
        <v>50</v>
      </c>
    </row>
    <row r="4" spans="1:3">
      <c r="A4" s="3" t="s">
        <v>140</v>
      </c>
      <c r="B4" s="7" t="n">
        <v>52900</v>
      </c>
    </row>
    <row r="5" spans="1:3">
      <c r="A5" s="3" t="s">
        <v>94</v>
      </c>
      <c r="B5" s="4" t="n">
        <v>153</v>
      </c>
      <c r="C5" s="4" t="n">
        <v>50</v>
      </c>
    </row>
    <row r="6" spans="1:3">
      <c r="A6" s="3" t="s">
        <v>245</v>
      </c>
    </row>
    <row r="7" spans="1:3">
      <c r="A7" s="3" t="s">
        <v>246</v>
      </c>
      <c r="B7" s="7" t="n">
        <v>103000</v>
      </c>
      <c r="C7" s="7" t="n">
        <v>50000</v>
      </c>
    </row>
    <row r="8" spans="1:3">
      <c r="A8" s="3" t="s">
        <v>247</v>
      </c>
      <c r="B8" s="4" t="n">
        <v>5100000</v>
      </c>
    </row>
    <row r="9" spans="1:3">
      <c r="A9" s="3" t="s">
        <v>248</v>
      </c>
      <c r="B9" s="8" t="n">
        <v>0.03</v>
      </c>
    </row>
    <row r="10" spans="1:3">
      <c r="A10" s="3" t="s">
        <v>249</v>
      </c>
      <c r="B10" s="7" t="n">
        <v>54138</v>
      </c>
      <c r="C10" s="7" t="n">
        <v>24138</v>
      </c>
    </row>
    <row r="11" spans="1:3">
      <c r="A11" s="3" t="s">
        <v>140</v>
      </c>
      <c r="B11" s="7" t="n">
        <v>787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232</v>
      </c>
    </row>
    <row r="2" spans="1:4">
      <c r="A2" s="6" t="s">
        <v>213</v>
      </c>
    </row>
    <row r="3" spans="1:4">
      <c r="A3" s="3" t="s">
        <v>252</v>
      </c>
      <c r="B3" s="3" t="s">
        <v>253</v>
      </c>
      <c r="C3" s="3" t="s">
        <v>254</v>
      </c>
      <c r="D3" s="3" t="s">
        <v>255</v>
      </c>
    </row>
    <row r="4" spans="1:4">
      <c r="A4" s="3" t="s">
        <v>256</v>
      </c>
      <c r="B4" s="3" t="s">
        <v>257</v>
      </c>
      <c r="C4" s="3" t="s">
        <v>257</v>
      </c>
      <c r="D4" s="3" t="s">
        <v>257</v>
      </c>
    </row>
    <row r="5" spans="1:4">
      <c r="A5" s="3" t="s">
        <v>258</v>
      </c>
      <c r="B5" s="3" t="s">
        <v>259</v>
      </c>
      <c r="C5" s="3" t="s">
        <v>259</v>
      </c>
      <c r="D5" s="3" t="s">
        <v>259</v>
      </c>
    </row>
    <row r="6" spans="1:4">
      <c r="A6" s="3" t="s">
        <v>260</v>
      </c>
      <c r="B6" s="3" t="s">
        <v>261</v>
      </c>
      <c r="C6" s="3" t="s">
        <v>262</v>
      </c>
      <c r="D6" s="3" t="s">
        <v>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6" t="s">
        <v>103</v>
      </c>
    </row>
    <row r="4" spans="1:3">
      <c r="A4" s="3" t="s">
        <v>104</v>
      </c>
      <c r="B4" s="7" t="n">
        <v>15497</v>
      </c>
      <c r="C4" s="7" t="n">
        <v>12989</v>
      </c>
    </row>
    <row r="5" spans="1:3">
      <c r="A5" s="3" t="s">
        <v>105</v>
      </c>
      <c r="B5" s="4" t="n">
        <v>4750</v>
      </c>
      <c r="C5" s="4" t="n">
        <v>8628</v>
      </c>
    </row>
    <row r="6" spans="1:3">
      <c r="A6" s="3" t="s">
        <v>106</v>
      </c>
      <c r="B6" s="4" t="n">
        <v>59500</v>
      </c>
      <c r="C6" s="4" t="n">
        <v>53906</v>
      </c>
    </row>
    <row r="7" spans="1:3">
      <c r="A7" s="3" t="s">
        <v>107</v>
      </c>
      <c r="B7" s="4" t="n">
        <v>4843</v>
      </c>
      <c r="C7" s="4" t="n">
        <v>31341</v>
      </c>
    </row>
    <row r="8" spans="1:3">
      <c r="A8" s="3" t="s">
        <v>108</v>
      </c>
      <c r="B8" s="4" t="n">
        <v>62079</v>
      </c>
      <c r="C8" s="4" t="n">
        <v>53225</v>
      </c>
    </row>
    <row r="9" spans="1:3">
      <c r="A9" s="3" t="s">
        <v>109</v>
      </c>
      <c r="B9" s="4" t="n">
        <v>3595</v>
      </c>
      <c r="C9" s="4" t="n">
        <v>1778</v>
      </c>
    </row>
    <row r="10" spans="1:3">
      <c r="A10" s="3" t="s">
        <v>110</v>
      </c>
      <c r="B10" s="4" t="n">
        <v>6200</v>
      </c>
      <c r="C10" s="4" t="n">
        <v>10800</v>
      </c>
    </row>
    <row r="11" spans="1:3">
      <c r="A11" s="3" t="s">
        <v>111</v>
      </c>
      <c r="B11" s="4" t="n">
        <v>21193</v>
      </c>
      <c r="C11" s="4" t="n">
        <v>20893</v>
      </c>
    </row>
    <row r="12" spans="1:3">
      <c r="A12" s="3" t="s">
        <v>112</v>
      </c>
      <c r="B12" s="4" t="n">
        <v>177656</v>
      </c>
      <c r="C12" s="4" t="n">
        <v>193560</v>
      </c>
    </row>
    <row r="13" spans="1:3">
      <c r="A13" s="6" t="s">
        <v>113</v>
      </c>
    </row>
    <row r="14" spans="1:3">
      <c r="A14" s="3" t="s">
        <v>114</v>
      </c>
      <c r="B14" s="4" t="n">
        <v>19310</v>
      </c>
    </row>
    <row r="15" spans="1:3">
      <c r="A15" s="3" t="s">
        <v>115</v>
      </c>
      <c r="B15" s="4" t="n">
        <v>43583</v>
      </c>
      <c r="C15" s="4" t="n">
        <v>29410</v>
      </c>
    </row>
    <row r="16" spans="1:3">
      <c r="A16" s="3" t="s">
        <v>116</v>
      </c>
      <c r="B16" s="4" t="n">
        <v>62893</v>
      </c>
      <c r="C16" s="4" t="n">
        <v>29410</v>
      </c>
    </row>
    <row r="17" spans="1:3">
      <c r="A17" s="3" t="s">
        <v>117</v>
      </c>
      <c r="B17" s="4" t="n">
        <v>240549</v>
      </c>
      <c r="C17" s="4" t="n">
        <v>222970</v>
      </c>
    </row>
    <row r="18" spans="1:3">
      <c r="A18" s="3" t="s">
        <v>118</v>
      </c>
      <c r="B18" s="4" t="n">
        <v>52900</v>
      </c>
    </row>
    <row r="19" spans="1:3">
      <c r="A19" s="3" t="s">
        <v>119</v>
      </c>
      <c r="B19" s="4" t="n">
        <v>1875</v>
      </c>
      <c r="C19" s="4" t="n">
        <v>1896</v>
      </c>
    </row>
    <row r="20" spans="1:3">
      <c r="A20" s="3" t="s">
        <v>120</v>
      </c>
      <c r="B20" s="7" t="n">
        <v>295324</v>
      </c>
      <c r="C20" s="7" t="n">
        <v>224866</v>
      </c>
    </row>
    <row r="21" spans="1:3">
      <c r="A21" s="3" t="s">
        <v>121</v>
      </c>
      <c r="B21" s="7" t="n">
        <v>0</v>
      </c>
      <c r="C21" s="7" t="n">
        <v>0</v>
      </c>
    </row>
    <row r="22" spans="1:3">
      <c r="A22" s="3" t="s">
        <v>122</v>
      </c>
      <c r="B22" s="4" t="n">
        <v>131232809</v>
      </c>
      <c r="C22" s="4" t="n">
        <v>131232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5</v>
      </c>
      <c r="C1" s="2" t="s">
        <v>239</v>
      </c>
    </row>
    <row r="2" spans="1:3">
      <c r="A2" s="6" t="s">
        <v>213</v>
      </c>
    </row>
    <row r="3" spans="1:3">
      <c r="A3" s="3" t="s">
        <v>266</v>
      </c>
      <c r="B3" s="7" t="n">
        <v>90670</v>
      </c>
      <c r="C3" s="7" t="n">
        <v>90570</v>
      </c>
    </row>
    <row r="4" spans="1:3">
      <c r="A4" s="3" t="s">
        <v>267</v>
      </c>
      <c r="B4" s="4" t="n">
        <v>61100</v>
      </c>
      <c r="C4" s="4" t="n">
        <v>61100</v>
      </c>
    </row>
    <row r="5" spans="1:3">
      <c r="A5" s="3" t="s">
        <v>268</v>
      </c>
      <c r="B5" s="7" t="n">
        <v>151770</v>
      </c>
      <c r="C5" s="7" t="n">
        <v>151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3" t="s">
        <v>271</v>
      </c>
      <c r="B4" s="3" t="s">
        <v>272</v>
      </c>
    </row>
    <row r="5" spans="1:2">
      <c r="A5" s="3" t="s">
        <v>273</v>
      </c>
    </row>
    <row r="6" spans="1:2">
      <c r="A6" s="3" t="s">
        <v>271</v>
      </c>
      <c r="B6" s="3"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02</v>
      </c>
    </row>
    <row r="3" spans="1:3">
      <c r="A3" s="6" t="s">
        <v>124</v>
      </c>
    </row>
    <row r="4" spans="1:3">
      <c r="A4" s="3" t="s">
        <v>117</v>
      </c>
      <c r="B4" s="7" t="n">
        <v>-240549</v>
      </c>
      <c r="C4" s="7" t="n">
        <v>-222970</v>
      </c>
    </row>
    <row r="5" spans="1:3">
      <c r="A5" s="6" t="s">
        <v>125</v>
      </c>
    </row>
    <row r="6" spans="1:3">
      <c r="A6" s="3" t="s">
        <v>105</v>
      </c>
      <c r="B6" s="4" t="n">
        <v>4750</v>
      </c>
      <c r="C6" s="4" t="n">
        <v>8628</v>
      </c>
    </row>
    <row r="7" spans="1:3">
      <c r="A7" s="3" t="s">
        <v>114</v>
      </c>
      <c r="B7" s="4" t="n">
        <v>19310</v>
      </c>
    </row>
    <row r="8" spans="1:3">
      <c r="A8" s="3" t="s">
        <v>126</v>
      </c>
      <c r="B8" s="4" t="n">
        <v>2492</v>
      </c>
      <c r="C8" s="4" t="n">
        <v>5076</v>
      </c>
    </row>
    <row r="9" spans="1:3">
      <c r="A9" s="3" t="s">
        <v>127</v>
      </c>
      <c r="C9" s="4" t="n">
        <v>3322</v>
      </c>
    </row>
    <row r="10" spans="1:3">
      <c r="A10" s="3" t="s">
        <v>128</v>
      </c>
      <c r="B10" s="4" t="n">
        <v>3216</v>
      </c>
      <c r="C10" s="4" t="n">
        <v>3092</v>
      </c>
    </row>
    <row r="11" spans="1:3">
      <c r="A11" s="6" t="s">
        <v>129</v>
      </c>
    </row>
    <row r="12" spans="1:3">
      <c r="A12" s="3" t="s">
        <v>33</v>
      </c>
      <c r="B12" s="4" t="n">
        <v>10999</v>
      </c>
    </row>
    <row r="13" spans="1:3">
      <c r="A13" s="3" t="s">
        <v>32</v>
      </c>
      <c r="B13" s="4" t="n">
        <v>-24336</v>
      </c>
      <c r="C13" s="4" t="n">
        <v>-24869</v>
      </c>
    </row>
    <row r="14" spans="1:3">
      <c r="A14" s="3" t="s">
        <v>41</v>
      </c>
      <c r="B14" s="4" t="n">
        <v>64491</v>
      </c>
      <c r="C14" s="4" t="n">
        <v>100866</v>
      </c>
    </row>
    <row r="15" spans="1:3">
      <c r="A15" s="3" t="s">
        <v>130</v>
      </c>
      <c r="B15" s="4" t="n">
        <v>64363</v>
      </c>
      <c r="C15" s="4" t="n">
        <v>55991</v>
      </c>
    </row>
    <row r="16" spans="1:3">
      <c r="A16" s="3" t="s">
        <v>131</v>
      </c>
      <c r="B16" s="4" t="n">
        <v>-75266</v>
      </c>
      <c r="C16" s="4" t="n">
        <v>-70864</v>
      </c>
    </row>
    <row r="17" spans="1:3">
      <c r="A17" s="6" t="s">
        <v>132</v>
      </c>
    </row>
    <row r="18" spans="1:3">
      <c r="A18" s="3" t="s">
        <v>133</v>
      </c>
      <c r="B18" s="4" t="n">
        <v>103000</v>
      </c>
    </row>
    <row r="19" spans="1:3">
      <c r="A19" s="3" t="s">
        <v>134</v>
      </c>
      <c r="B19" s="4" t="n">
        <v>-20000</v>
      </c>
    </row>
    <row r="20" spans="1:3">
      <c r="A20" s="3" t="s">
        <v>135</v>
      </c>
      <c r="B20" s="4" t="n">
        <v>83000</v>
      </c>
    </row>
    <row r="21" spans="1:3">
      <c r="A21" s="3" t="s">
        <v>136</v>
      </c>
      <c r="B21" s="4" t="n">
        <v>7734</v>
      </c>
      <c r="C21" s="4" t="n">
        <v>-70864</v>
      </c>
    </row>
    <row r="22" spans="1:3">
      <c r="A22" s="3" t="s">
        <v>137</v>
      </c>
      <c r="B22" s="4" t="n">
        <v>30080</v>
      </c>
      <c r="C22" s="4" t="n">
        <v>78609</v>
      </c>
    </row>
    <row r="23" spans="1:3">
      <c r="A23" s="3" t="s">
        <v>138</v>
      </c>
      <c r="B23" s="4" t="n">
        <v>37814</v>
      </c>
      <c r="C23" s="7" t="n">
        <v>7745</v>
      </c>
    </row>
    <row r="24" spans="1:3">
      <c r="A24" s="6" t="s">
        <v>139</v>
      </c>
    </row>
    <row r="25" spans="1:3">
      <c r="A25" s="3" t="s">
        <v>140</v>
      </c>
      <c r="B25" s="4" t="n">
        <v>52900</v>
      </c>
    </row>
    <row r="26" spans="1:3">
      <c r="A26" s="3" t="s">
        <v>141</v>
      </c>
      <c r="B26" s="7" t="n">
        <v>50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6" t="s">
        <v>143</v>
      </c>
    </row>
    <row r="4" spans="1:2">
      <c r="A4" s="3" t="s">
        <v>146</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6" t="s">
        <v>143</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6" t="s">
        <v>143</v>
      </c>
    </row>
    <row r="4" spans="1:2">
      <c r="A4" s="3" t="s">
        <v>150</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17:59:01Z</dcterms:created>
  <dcterms:modified xmlns:dcterms="http://purl.org/dc/terms/" xmlns:xsi="http://www.w3.org/2001/XMLSchema-instance" xsi:type="dcterms:W3CDTF">2017-06-21T17:59:01Z</dcterms:modified>
</cp:coreProperties>
</file>